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4"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Magnolia Oil &amp; Gas Corp</t>
        </is>
      </c>
    </row>
    <row r="6">
      <c r="A6" s="4" t="inlineStr">
        <is>
          <t>Entity Central Index Key</t>
        </is>
      </c>
      <c r="B6" s="4" t="inlineStr">
        <is>
          <t>000169899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22" customWidth="1" min="5" max="5"/>
    <col width="22" customWidth="1" min="6" max="6"/>
    <col width="14" customWidth="1" min="7" max="7"/>
  </cols>
  <sheetData>
    <row r="1">
      <c r="A1" s="1" t="inlineStr">
        <is>
          <t>Pay vs Performance Disclosure</t>
        </is>
      </c>
      <c r="B1" s="2" t="inlineStr">
        <is>
          <t>3 Months Ended</t>
        </is>
      </c>
      <c r="C1" s="2" t="inlineStr">
        <is>
          <t>9 Months Ended</t>
        </is>
      </c>
      <c r="D1" s="2" t="inlineStr">
        <is>
          <t>12 Months Ended</t>
        </is>
      </c>
    </row>
    <row r="2">
      <c r="B2" s="2" t="inlineStr">
        <is>
          <t>Dec. 31, 2022</t>
        </is>
      </c>
      <c r="C2" s="2" t="inlineStr">
        <is>
          <t>Sep. 20, 2022</t>
        </is>
      </c>
      <c r="D2" s="2" t="inlineStr">
        <is>
          <t>Dec. 31, 2022 USD ($)</t>
        </is>
      </c>
      <c r="E2" s="2" t="inlineStr">
        <is>
          <t>Dec. 31, 2021 USD ($)</t>
        </is>
      </c>
      <c r="F2" s="2" t="inlineStr">
        <is>
          <t>Dec. 31, 2020 USD ($)</t>
        </is>
      </c>
      <c r="G2" s="2" t="inlineStr">
        <is>
          <t>Dec. 31, 2019</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 xml:space="preserve"> </t>
        </is>
      </c>
      <c r="C4" s="4" t="inlineStr">
        <is>
          <t xml:space="preserve"> </t>
        </is>
      </c>
      <c r="D4" s="4" t="inlineStr">
        <is>
          <t>​ ​ ​ ​ ​ ​ ​ ​ ​ ​ ​ ​ ​ ​ ​ ​ ​ Average Summary Compensation Average Compensation Actually Paid Value of Initial Fixed $100 Investment Based on: ​ Company Year (1) Summary Compensation Table Total for PEO 1 Compensation Actually Paid to PEO 1 (2) Summary Compensation Table Total for PEO 2 Compensation Actually Paid to PEO 2 (3) Table Total for Non-PEO Named Executive Officers to Non-PEO Named Executive Officers (4) Company Total Stockholder Return (5) Peer Group Total Stockholder Return (6) Company Net Income (Loss) (in thousands) (7) Selected Measure: Operating Margin (8) 2022 $308,927 $308,927 $3,662,058 $5,924,626 $1,744,762 $2,699,712 $186.41 $143.33 $1,050,249 63% 2021 $349,162 $349,162 n/a n/a $2,443,348 $8,179,867 $150.00 $101.13 $559,716 56% 2020 $255,462 $255,462 n/a n/a $1,692,176 $($16,291) $56.12 $61.71 ($1,868,983) (102%) (1) We have never sponsored or maintained any defined benefit or actuarial pension plans, and therefore no pension value adjustments were made to the compensation actually paid amounts set forth in this table. To date, we have not granted any option awards to any Named Executive Officer. The Company began paying dividends in 2021. ​ Fair value amounts included in the table above and in the following footnotes are computed in accordance with FASB ASC 718 and, for any awards subject to market conditions, the fair value as of a given date was calculated based upon the probable outcome of such conditions as of such date. In accordance with Item 402(v) requirements, the fair values of unvested and outstanding equity awards were remeasured as of the end of each fiscal year, and as of each vesting date, during the years displayed in the tables above. For PSUs with a relative TSR metric, the fair values as of each measurement date (prior to the end of the performance period) were determined using a Monte Carlo simulation pricing model, with assumptions and methodologies that are generally consistent with those used to estimate fair value at grant. The range of estimates used in the Monte Carlo calculations are as follows: (a) for PSUs granted in 2019, (i) expected volatility of as of December 31, 2020. For a discussion of the assumptions made in the valuation of these awards at grant, see Note 13—Stock Based Compensation to our audited financial statements included in our 2022 Form 10-K. ​ (2) Mr. Chazen , who served as our Chairman, President and Chief Executive Officer from the date of our Business Combination until September 20, 2022, is included as PEO 1 for fiscal years 2022, 2021, and 2020. He received no equity awards from the Company during his tenure. As a result, no amounts have been deducted from or added to the Summary Compensation Table Total amounts reported for him in the preceding column , and therefore the compensation actually paid to Mr. Chazen during fiscal years 2022, 2021, and 2020 is identical to the Summary Compensation Table total amounts for such fiscal years. ​ (3) Mr. Stavros was appointed as our President and Chief Executive Officer effective September 21, 2022 and is included as PEO 2 for fiscal year 2022. From the Summary Compensation Table Total amount reported for him in the preceding column, the following amounts were deducted and added for him for 2022 as indicated below: ​ ​ ​ ​ ​ ​ ​ ​ ​ ​ ​ Deducted: Added: Added: Added: Added: Subtracted: Added: ​ Year Aggregate Grant Date Fair Value of Stock Awards Granted During the Covered Year Fair Value of Covered Year Stock Awards Outstanding and Unvested as of End of Covered Year Change in Fair Value (from End of Prior Fiscal Year) of Prior Years’ Stock Awards Outstanding and Unvested as of End of Covered Year Fair Value of Covered Year Stock Awards that Vested during the Covered Year as of the Vesting Date Change in Fair Value (from End of Prior Year) of Prior Years’ Stock Awards that Vested during Covered Year as of the Vesting Date Fair Value of Prior Years’ Stock Awards that Failed to Meet Applicable Vesting Conditions during the Covered Year at End of Covered Year Dollar Value of any Dividends Paid on Unvested Stock Awards during Covered Year Not Otherwise Included in Total Compensation for the Covered Year TOTAL AMOUNT ADDED 2022 $1,997,089 $2,444,663 $1,250,557 n/a $418,807 n/a $143,771 $4,257,797 ​ (4) For fiscal year 2022, the calculation of the average compensation of non-PEO Named Executive Officers includes compensation information for Messrs. Corales, Yang, and Millican. For fiscal years 2021 and 2020, the calculation of the average compensation of non-PEO Named Executive Officers includes compensation information for Messrs. Stavros, Yang, and Millican. From the Average Summary Compensation Table Total amounts reported in the preceding column, the following average amounts were deducted and added for such individuals in the relevant years as indicated below: ​ ​ ​ ​ ​ ​ ​ ​ ​ ​ ​ Deducted: Added: Added: Added: Added: Subtracted: Added: ​ Year Aggregate Grant Date Fair Value of Stock Awards Granted During the Covered Year Fair Value of Covered Year Stock Awards Outstanding and Unvested as of End of Covered Year Change in Fair Value (from End of Prior Fiscal Year) of Prior Years’ Stock Awards Outstanding and Unvested as of End of Covered Year Fair Value of Covered Year Stock Awards that Vested during the Covered Year as of the Vesting Date Change in Fair Value (from End of Prior Year) of Prior Years’ Stock Awards that Vested during Covered Year as of the Vesting Date Fair Value of Prior Years’ Stock Awards that Failed to Meet Applicable Vesting Conditions during the Covered Year at End of Covered Year Dollar Value of any Dividends Paid on Unvested Stock Awards during Covered Year Not Otherwise Included in Total Compensation for the Covered Year TOTAL AMOUNT ADDED 2022 $853,057 $1,043,259 $509,488 n/a $191,498 n/a $62,069 $1,806,314 2021 $1,443,129 $2,917,453 $2,838,801 n/a $1,406,855 n/a $16,539 $7,179,648 2020 $997,365 $1,064,297 ($1,317,289) n/a ($458,110) n/a n/a ($711,102) ​ (5) Assumes an investment of $100 was made in the Company's Class A Common Stock on December 31, 2019, and measures cumulative total stockholder return from that date through and including December 31 of the specified year. ​ (6) Assumes an investment of $100 was made in the S&amp;P Oil &amp; Gas Exploration and Production ETF on December 31, 2019, and measures cumulative total stockholder return from that date through and including December 31 of the specified year. ​ (7) Reflects the Company’s net income reflected in the Company’s audited GAAP financial statements for each specified fiscal year. ​ (8) Reflects the Company’s operating margin for each specified fiscal year. Please refer to “Compensation Discussion and Analysis—2022 Compensation Decisions—Annual Incentive Program” for information regarding how we calculate operating margin. In determining operating margin for purposes of our 2020 bonus program and as reported in the table above, the Compensation Committee excluded approximately $1.38 million related to impairment of oil and natural gas properties; no exclusions were made for 2021 or 2022. ​ ​ ​ ​ ​</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operating margin</t>
        </is>
      </c>
      <c r="E5" s="4" t="inlineStr">
        <is>
          <t xml:space="preserve"> </t>
        </is>
      </c>
      <c r="F5" s="4" t="inlineStr">
        <is>
          <t xml:space="preserve"> </t>
        </is>
      </c>
      <c r="G5" s="4" t="inlineStr">
        <is>
          <t xml:space="preserve"> </t>
        </is>
      </c>
    </row>
    <row r="6">
      <c r="A6" s="4" t="inlineStr">
        <is>
          <t>Named Executive Officers, Footnote [Text Block]</t>
        </is>
      </c>
      <c r="B6" s="4" t="inlineStr">
        <is>
          <t xml:space="preserve"> </t>
        </is>
      </c>
      <c r="C6" s="4" t="inlineStr">
        <is>
          <t xml:space="preserve"> </t>
        </is>
      </c>
      <c r="D6" s="4" t="inlineStr">
        <is>
          <t>​ (2) Mr. Chazen , who served as our Chairman, President and Chief Executive Officer from the date of our Business Combination until September 20, 2022, is included as PEO 1 for fiscal years 2022, 2021, and 2020. He received no equity awards from the Company during his tenure. As a result, no amounts have been deducted from or added to the Summary Compensation Table Total amounts reported for him in the preceding column , and therefore the compensation actually paid to Mr. Chazen during fiscal years 2022, 2021, and 2020 is identical to the Summary Compensation Table total amounts for such fiscal years. ​ (3) Mr. Stavros was appointed as our President and Chief Executive Officer effective September 21, 2022 and is included as PEO 2 for fiscal year 2022. From the Summary Compensation Table Total amount reported for him in the preceding column, the following amounts were deducted and added for him for 2022 as indicated below: ​ ​ ​ ​ ​ ​ ​ ​ ​ ​ ​ Deducted: Added: Added: Added: Added: Subtracted: Added: ​ Year Aggregate Grant Date Fair Value of Stock Awards Granted During the Covered Year Fair Value of Covered Year Stock Awards Outstanding and Unvested as of End of Covered Year Change in Fair Value (from End of Prior Fiscal Year) of Prior Years’ Stock Awards Outstanding and Unvested as of End of Covered Year Fair Value of Covered Year Stock Awards that Vested during the Covered Year as of the Vesting Date Change in Fair Value (from End of Prior Year) of Prior Years’ Stock Awards that Vested during Covered Year as of the Vesting Date Fair Value of Prior Years’ Stock Awards that Failed to Meet Applicable Vesting Conditions during the Covered Year at End of Covered Year Dollar Value of any Dividends Paid on Unvested Stock Awards during Covered Year Not Otherwise Included in Total Compensation for the Covered Year TOTAL AMOUNT ADDED 2022 $1,997,089 $2,444,663 $1,250,557 n/a $418,807 n/a $143,771 $4,257,797 ​ (4) For fiscal year 2022, the calculation of the average compensation of non-PEO Named Executive Officers includes compensation information for Messrs. Corales, Yang, and Millican. For fiscal years 2021 and 2020, the calculation of the average compensation of non-PEO Named Executive Officers includes compensation information for Messrs. Stavros, Yang, and Millican. From the Average Summary Compensation Table Total amounts reported in the preceding column, the following average amounts were deducted and added for such individuals in the relevant years as indicated below: ​ ​ ​ ​ ​ ​ ​ ​ ​ ​ ​ Deducted: Added: Added: Added: Added: Subtracted: Added: ​ Year Aggregate Grant Date Fair Value of Stock Awards Granted During the Covered Year Fair Value of Covered Year Stock Awards Outstanding and Unvested as of End of Covered Year Change in Fair Value (from End of Prior Fiscal Year) of Prior Years’ Stock Awards Outstanding and Unvested as of End of Covered Year Fair Value of Covered Year Stock Awards that Vested during the Covered Year as of the Vesting Date Change in Fair Value (from End of Prior Year) of Prior Years’ Stock Awards that Vested during Covered Year as of the Vesting Date Fair Value of Prior Years’ Stock Awards that Failed to Meet Applicable Vesting Conditions during the Covered Year at End of Covered Year Dollar Value of any Dividends Paid on Unvested Stock Awards during Covered Year Not Otherwise Included in Total Compensation for the Covered Year TOTAL AMOUNT ADDED 2022 $853,057 $1,043,259 $509,488 n/a $191,498 n/a $62,069 $1,806,314 2021 $1,443,129 $2,917,453 $2,838,801 n/a $1,406,855 n/a $16,539 $7,179,648 2020 $997,365 $1,064,297 ($1,317,289) n/a ($458,110) n/a n/a ($711,102) ​</t>
        </is>
      </c>
      <c r="E6" s="4" t="inlineStr">
        <is>
          <t xml:space="preserve"> </t>
        </is>
      </c>
      <c r="F6" s="4" t="inlineStr">
        <is>
          <t xml:space="preserve"> </t>
        </is>
      </c>
      <c r="G6" s="4" t="inlineStr">
        <is>
          <t xml:space="preserve"> </t>
        </is>
      </c>
    </row>
    <row r="7">
      <c r="A7" s="4" t="inlineStr">
        <is>
          <t>Peer Group Issuers, Footnote [Text Block]</t>
        </is>
      </c>
      <c r="B7" s="4" t="inlineStr">
        <is>
          <t xml:space="preserve"> </t>
        </is>
      </c>
      <c r="C7" s="4" t="inlineStr">
        <is>
          <t xml:space="preserve"> </t>
        </is>
      </c>
      <c r="D7" s="4" t="inlineStr">
        <is>
          <t xml:space="preserve">​ (6) Assumes an investment of $100 was made in the S&amp;P Oil &amp; Gas Exploration and Production ETF on December 31, 2019, and measures cumulative total stockholder return from that date through and including December 31 of the specified year. </t>
        </is>
      </c>
      <c r="E7" s="4" t="inlineStr">
        <is>
          <t xml:space="preserve"> </t>
        </is>
      </c>
      <c r="F7" s="4" t="inlineStr">
        <is>
          <t xml:space="preserve"> </t>
        </is>
      </c>
      <c r="G7" s="4" t="inlineStr">
        <is>
          <t xml:space="preserve"> </t>
        </is>
      </c>
    </row>
    <row r="8">
      <c r="A8" s="4" t="inlineStr">
        <is>
          <t>Adjustment To PEO Compensation, Footnote [Text Block]</t>
        </is>
      </c>
      <c r="B8" s="4" t="inlineStr">
        <is>
          <t xml:space="preserve"> </t>
        </is>
      </c>
      <c r="C8" s="4" t="inlineStr">
        <is>
          <t xml:space="preserve"> </t>
        </is>
      </c>
      <c r="D8" s="4" t="inlineStr">
        <is>
          <t>​ (2) Mr. Chazen , who served as our Chairman, President and Chief Executive Officer from the date of our Business Combination until September 20, 2022, is included as PEO 1 for fiscal years 2022, 2021, and 2020. He received no equity awards from the Company during his tenure. As a result, no amounts have been deducted from or added to the Summary Compensation Table Total amounts reported for him in the preceding column , and therefore the compensation actually paid to Mr. Chazen during fiscal years 2022, 2021, and 2020 is identical to the Summary Compensation Table total amounts for such fiscal years. ​ (3) Mr. Stavros was appointed as our President and Chief Executive Officer effective September 21, 2022 and is included as PEO 2 for fiscal year 2022. From the Summary Compensation Table Total amount reported for him in the preceding column, the following amounts were deducted and added for him for 2022 as indicated below: ​ ​ ​ ​ ​ ​ ​ ​ ​ ​ ​ Deducted: Added: Added: Added: Added: Subtracted: Added: ​ Year Aggregate Grant Date Fair Value of Stock Awards Granted During the Covered Year Fair Value of Covered Year Stock Awards Outstanding and Unvested as of End of Covered Year Change in Fair Value (from End of Prior Fiscal Year) of Prior Years’ Stock Awards Outstanding and Unvested as of End of Covered Year Fair Value of Covered Year Stock Awards that Vested during the Covered Year as of the Vesting Date Change in Fair Value (from End of Prior Year) of Prior Years’ Stock Awards that Vested during Covered Year as of the Vesting Date Fair Value of Prior Years’ Stock Awards that Failed to Meet Applicable Vesting Conditions during the Covered Year at End of Covered Year Dollar Value of any Dividends Paid on Unvested Stock Awards during Covered Year Not Otherwise Included in Total Compensation for the Covered Year TOTAL AMOUNT ADDED 2022 $1,997,089 $2,444,663 $1,250,557 n/a $418,807 n/a $143,771 $4,257,797</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5" t="n">
        <v>1744762</v>
      </c>
      <c r="E9" s="5" t="n">
        <v>2443348</v>
      </c>
      <c r="F9" s="5" t="n">
        <v>1692176</v>
      </c>
      <c r="G9" s="4" t="inlineStr">
        <is>
          <t xml:space="preserve"> </t>
        </is>
      </c>
    </row>
    <row r="10">
      <c r="A10" s="4" t="inlineStr">
        <is>
          <t>Non-PEO NEO Average Compensation Actually Paid Amount</t>
        </is>
      </c>
      <c r="B10" s="4" t="inlineStr">
        <is>
          <t xml:space="preserve"> </t>
        </is>
      </c>
      <c r="C10" s="4" t="inlineStr">
        <is>
          <t xml:space="preserve"> </t>
        </is>
      </c>
      <c r="D10" s="5" t="n">
        <v>2699712</v>
      </c>
      <c r="E10" s="6" t="n">
        <v>8179867</v>
      </c>
      <c r="F10" s="6" t="n">
        <v>-16291</v>
      </c>
      <c r="G10" s="4" t="inlineStr">
        <is>
          <t xml:space="preserve"> </t>
        </is>
      </c>
    </row>
    <row r="11">
      <c r="A11" s="4" t="inlineStr">
        <is>
          <t>Adjustment to Non-PEO NEO Compensation Footnote [Text Block]</t>
        </is>
      </c>
      <c r="B11" s="4" t="inlineStr">
        <is>
          <t xml:space="preserve"> </t>
        </is>
      </c>
      <c r="C11" s="4" t="inlineStr">
        <is>
          <t xml:space="preserve"> </t>
        </is>
      </c>
      <c r="D11" s="4" t="inlineStr">
        <is>
          <t>​ (4) For fiscal year 2022, the calculation of the average compensation of non-PEO Named Executive Officers includes compensation information for Messrs. Corales, Yang, and Millican. For fiscal years 2021 and 2020, the calculation of the average compensation of non-PEO Named Executive Officers includes compensation information for Messrs. Stavros, Yang, and Millican. From the Average Summary Compensation Table Total amounts reported in the preceding column, the following average amounts were deducted and added for such individuals in the relevant years as indicated below: ​ ​ ​ ​ ​ ​ ​ ​ ​ ​ ​ Deducted: Added: Added: Added: Added: Subtracted: Added: ​ Year Aggregate Grant Date Fair Value of Stock Awards Granted During the Covered Year Fair Value of Covered Year Stock Awards Outstanding and Unvested as of End of Covered Year Change in Fair Value (from End of Prior Fiscal Year) of Prior Years’ Stock Awards Outstanding and Unvested as of End of Covered Year Fair Value of Covered Year Stock Awards that Vested during the Covered Year as of the Vesting Date Change in Fair Value (from End of Prior Year) of Prior Years’ Stock Awards that Vested during Covered Year as of the Vesting Date Fair Value of Prior Years’ Stock Awards that Failed to Meet Applicable Vesting Conditions during the Covered Year at End of Covered Year Dollar Value of any Dividends Paid on Unvested Stock Awards during Covered Year Not Otherwise Included in Total Compensation for the Covered Year TOTAL AMOUNT ADDED 2022 $853,057 $1,043,259 $509,488 n/a $191,498 n/a $62,069 $1,806,314 2021 $1,443,129 $2,917,453 $2,838,801 n/a $1,406,855 n/a $16,539 $7,179,648 2020 $997,365 $1,064,297 ($1,317,289) n/a ($458,110) n/a n/a ($711,102) ​</t>
        </is>
      </c>
      <c r="E11" s="4" t="inlineStr">
        <is>
          <t xml:space="preserve"> </t>
        </is>
      </c>
      <c r="F11" s="4" t="inlineStr">
        <is>
          <t xml:space="preserve"> </t>
        </is>
      </c>
      <c r="G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Compensation Actually Paid and Company Cumulative TSR; Comparison of Company Cumulative TSR and Peer Group Cumulative TSR ​ ​ The Company’s cumulative TSR is substantially in line with that of our industry indexed peer group during 2020 and outperforms the peer group through the end of 2021 and 2022. In addition, the compensation actually paid to our Named Executive Officers (other than Mr. Chazen) is generally aligned with the Company’s TSR performance. We believe this is due primarily to the Company’s use of long term equity-based compensation awards, which comprise a substantial portion of the total compensation paid to the Company’s Named Executive Officers (other than Mr. Chazen). For example, in 2021, when our TSR increased approximately 90% from 2020 and was almost 50% more than that of our industry indexed peer group, the average compensation actually paid to our non-PEO Named Executive Officers also substantially increased due to the increase in our stock price over that period. As stated below under “—Tabular List of Performance Measures,” stock price and relative total stockholder return are two of the most important performance measures we use to determine compensation actually paid in 2022, although the peer group used to calculate relative TSR for purposes of our PSU awards is different than the industry index included for purposes of the table above. Please see “Compensation Discussion and Analysis—2022 Compensation Decisions—Long Term Equity-Based Compensation” for the description of how we use stock price and relative TSR in our executive compensation program. ​</t>
        </is>
      </c>
      <c r="E12" s="4" t="inlineStr">
        <is>
          <t xml:space="preserve"> </t>
        </is>
      </c>
      <c r="F12" s="4" t="inlineStr">
        <is>
          <t xml:space="preserve"> </t>
        </is>
      </c>
      <c r="G12" s="4" t="inlineStr">
        <is>
          <t xml:space="preserve"> </t>
        </is>
      </c>
    </row>
    <row r="13">
      <c r="A13" s="4" t="inlineStr">
        <is>
          <t>Compensation Actually Paid vs. Net Income [Text Block]</t>
        </is>
      </c>
      <c r="B13" s="4" t="inlineStr">
        <is>
          <t xml:space="preserve"> </t>
        </is>
      </c>
      <c r="C13" s="4" t="inlineStr">
        <is>
          <t xml:space="preserve"> </t>
        </is>
      </c>
      <c r="D13" s="4" t="inlineStr">
        <is>
          <t>Compensation Actually Paid and Company Net Income ​ The Company’s net income sharply increased from 2020 to 2021, as a result of oil and natural gas property impairments recorded during 2020, while no such impairments were recorded in 2021. Our net income then grew steadily over the next year, almost doubling between 2021 and 2022. During that same period, the average compensation actually paid to our non-PEO Named Executive Officers increased significantly from 2020 to 2021 but dipped to roughly one-third of the prior year’s average compensation actually paid in 2022. We believe this is due in large part to the significant emphasis the Company places on long term equity-based compensation awards, which are sensitive to changes in stock price, as well as the Company’s leadership changes and internal promotions during 2022, which resulted in changes to the individuals and compensation levels included in the calculations of PEO and average other Named Executive Officer compensation for 2022. Further, the Company does not use net income to determine compensation or incentive plan payouts. ​</t>
        </is>
      </c>
      <c r="E13" s="4" t="inlineStr">
        <is>
          <t xml:space="preserve"> </t>
        </is>
      </c>
      <c r="F13" s="4" t="inlineStr">
        <is>
          <t xml:space="preserve"> </t>
        </is>
      </c>
      <c r="G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Compensation Actually Paid and Company Operating Margin ​ ​ (1) In determining operating margin for purposes of our 2020 bonus program and as reported in the table above and chart below, the Compensation Committee excluded approximately $1.38 million related to impairment of oil and natural gas properties; no exclusions were made for 2021 or 2022. The Company’s operating margin has comprised a substantial portion of the potential bonus amounts that may be earned by the participating Named Executive Officers under our annual short term incentive program for fiscal years 2022, 2021 and 2020. Specifically: ​ Year Weighting of Operating Margin Component Goal Operating Margin Achieved Bonus Amount Attributable to Operating Margin Earned and Funded 2022 50% 30% (minimum) and 50% (maximum) 63% 100% 2021 50% 25% (minimum) and 50% (maximum) 56% 100% 2020 30% 20% (minimum) and 50% (maximum) (-102%) 0% ​ Compensation actually paid to the participating Named Executive Officers is less in years, like fiscal year 2020, when our operating margin performance has failed to achieve our stated goals and resulted in no payout with respect to that component of the bonus program. Specifically, when our operating margin performance was negative, the compensation actually paid to the Named Executive Officers (other than Mr. Chazen), on average, was also negative. Alternatively, for years like fiscal years 2021 and 2022, where operating margin performance was consistently strong and above the maximum stated performance goal level, resulting in maximum payout with respect to that component of the bonus program, there is not an exact correlation between the level of operating margin achieved and the compensation actually paid for those fiscal years, although the compensation actually paid to the Named Executive Officers (other than Mr. Chazen) in 2021 and 2022 is significantly greater than the compensation actually paid to them in 2020. We believe the variation in compensation actually paid for 2021 and 2022 is due to the Company’s leadership changes and internal promotions during 2022 and the significance of outstanding long term equity-based compensation awards in our compensation program. ​ Please refer to our “Compensation Discussion and Analysis—2022 Compensation Decisions—Annual Incentive Program” for a further description of how we use operating margin in our executive compensation program. ​</t>
        </is>
      </c>
      <c r="E14" s="4" t="inlineStr">
        <is>
          <t xml:space="preserve"> </t>
        </is>
      </c>
      <c r="F14" s="4" t="inlineStr">
        <is>
          <t xml:space="preserve"> </t>
        </is>
      </c>
      <c r="G14" s="4" t="inlineStr">
        <is>
          <t xml:space="preserve"> </t>
        </is>
      </c>
    </row>
    <row r="15">
      <c r="A15" s="4" t="inlineStr">
        <is>
          <t>Tabular List [Table Text Block]</t>
        </is>
      </c>
      <c r="B15" s="4" t="inlineStr">
        <is>
          <t xml:space="preserve"> </t>
        </is>
      </c>
      <c r="C15" s="4" t="inlineStr">
        <is>
          <t xml:space="preserve"> </t>
        </is>
      </c>
      <c r="D15" s="4" t="inlineStr">
        <is>
          <t>Tabular List of Performance Measures ​ In the Company’s assessment, the financial performance measures set forth in the table below represent the most important financial performance measures used by the Company for 2022 to link compensation actually paid to the Company’s Named Executive Officers (other than Mr. Chazen) to Company performance. Please refer to the “Compensation Discussion and Analysis” for additional information. ​ ​ Most Important Performance Measures to Determine 2022 Compensation Actually Paid Operating Margin Free Cash Flow Percentage Stock Price Relative Total Stockholder Return ​</t>
        </is>
      </c>
      <c r="E15" s="4" t="inlineStr">
        <is>
          <t xml:space="preserve"> </t>
        </is>
      </c>
      <c r="F15" s="4" t="inlineStr">
        <is>
          <t xml:space="preserve"> </t>
        </is>
      </c>
      <c r="G15" s="4" t="inlineStr">
        <is>
          <t xml:space="preserve"> </t>
        </is>
      </c>
    </row>
    <row r="16">
      <c r="A16" s="4" t="inlineStr">
        <is>
          <t>Total Shareholder Return Amount</t>
        </is>
      </c>
      <c r="B16" s="4" t="inlineStr">
        <is>
          <t xml:space="preserve"> </t>
        </is>
      </c>
      <c r="C16" s="4" t="inlineStr">
        <is>
          <t xml:space="preserve"> </t>
        </is>
      </c>
      <c r="D16" s="7" t="n">
        <v>186.41</v>
      </c>
      <c r="E16" s="6" t="n">
        <v>150</v>
      </c>
      <c r="F16" s="8" t="n">
        <v>56.12</v>
      </c>
      <c r="G16" s="4" t="inlineStr">
        <is>
          <t xml:space="preserve"> </t>
        </is>
      </c>
    </row>
    <row r="17">
      <c r="A17" s="4" t="inlineStr">
        <is>
          <t>Peer Group Total Shareholder Return Amount</t>
        </is>
      </c>
      <c r="B17" s="4" t="inlineStr">
        <is>
          <t xml:space="preserve"> </t>
        </is>
      </c>
      <c r="C17" s="4" t="inlineStr">
        <is>
          <t xml:space="preserve"> </t>
        </is>
      </c>
      <c r="D17" s="8" t="n">
        <v>143.33</v>
      </c>
      <c r="E17" s="8" t="n">
        <v>101.13</v>
      </c>
      <c r="F17" s="8" t="n">
        <v>61.71</v>
      </c>
      <c r="G17" s="4" t="inlineStr">
        <is>
          <t xml:space="preserve"> </t>
        </is>
      </c>
    </row>
    <row r="18">
      <c r="A18" s="4" t="inlineStr">
        <is>
          <t>Net Income (Loss)</t>
        </is>
      </c>
      <c r="B18" s="4" t="inlineStr">
        <is>
          <t xml:space="preserve"> </t>
        </is>
      </c>
      <c r="C18" s="4" t="inlineStr">
        <is>
          <t xml:space="preserve"> </t>
        </is>
      </c>
      <c r="D18" s="5" t="n">
        <v>1050249000</v>
      </c>
      <c r="E18" s="5" t="n">
        <v>559716000</v>
      </c>
      <c r="F18" s="5" t="n">
        <v>-1868983000</v>
      </c>
      <c r="G18" s="4" t="inlineStr">
        <is>
          <t xml:space="preserve"> </t>
        </is>
      </c>
    </row>
    <row r="19">
      <c r="A19" s="4" t="inlineStr">
        <is>
          <t>Company Selected Measure Amount</t>
        </is>
      </c>
      <c r="B19" s="4" t="inlineStr">
        <is>
          <t xml:space="preserve"> </t>
        </is>
      </c>
      <c r="C19" s="4" t="inlineStr">
        <is>
          <t xml:space="preserve"> </t>
        </is>
      </c>
      <c r="D19" s="6" t="n">
        <v>63</v>
      </c>
      <c r="E19" s="6" t="n">
        <v>56</v>
      </c>
      <c r="F19" s="6" t="n">
        <v>-102</v>
      </c>
      <c r="G19" s="4" t="inlineStr">
        <is>
          <t xml:space="preserve"> </t>
        </is>
      </c>
    </row>
    <row r="20">
      <c r="A20" s="4" t="inlineStr">
        <is>
          <t>PEO Name</t>
        </is>
      </c>
      <c r="B20" s="4" t="inlineStr">
        <is>
          <t>Mr. Stavros</t>
        </is>
      </c>
      <c r="C20" s="4" t="inlineStr">
        <is>
          <t>Mr. Chazen</t>
        </is>
      </c>
      <c r="D20" s="4" t="inlineStr">
        <is>
          <t xml:space="preserve"> </t>
        </is>
      </c>
      <c r="E20" s="4" t="inlineStr">
        <is>
          <t xml:space="preserve"> </t>
        </is>
      </c>
      <c r="F20" s="4" t="inlineStr">
        <is>
          <t xml:space="preserve"> </t>
        </is>
      </c>
      <c r="G20" s="4" t="inlineStr">
        <is>
          <t xml:space="preserve"> </t>
        </is>
      </c>
    </row>
    <row r="21">
      <c r="A21" s="4" t="inlineStr">
        <is>
          <t>Additional 402(v) Disclosure [Text Block]</t>
        </is>
      </c>
      <c r="B21" s="4" t="inlineStr">
        <is>
          <t xml:space="preserve"> </t>
        </is>
      </c>
      <c r="C21" s="4" t="inlineStr">
        <is>
          <t xml:space="preserve"> </t>
        </is>
      </c>
      <c r="D21" s="4" t="inlineStr">
        <is>
          <t>​ Fair value amounts included in the table above and in the following footnotes are computed in accordance with FASB ASC 718 and, for any awards subject to market conditions, the fair value as of a given date was calculated based upon the probable outcome of such conditions as of such date. In accordance with Item 402(v) requirements, the fair values of unvested and outstanding equity awards were remeasured as of the end of each fiscal year, and as of each vesting date, during the years displayed in the tables above. For PSUs with a relative TSR metric, the fair values as of each measurement date (prior to the end of the performance period) were determined using a Monte Carlo simulation pricing model, with assumptions and methodologies that are generally consistent with those used to estimate fair value at grant. The range of estimates used in the Monte Carlo calculations are as follows: (a) for PSUs granted in 2019, (i) expected volatility of as of December 31, 2020. For a discussion of the assumptions made in the valuation of these awards at grant, see Note 13—Stock Based Compensation to our audited financial statements included in our 2022 Form 10-K.</t>
        </is>
      </c>
      <c r="E21" s="4" t="inlineStr">
        <is>
          <t xml:space="preserve"> </t>
        </is>
      </c>
      <c r="F21" s="4" t="inlineStr">
        <is>
          <t xml:space="preserve"> </t>
        </is>
      </c>
      <c r="G21" s="4" t="inlineStr">
        <is>
          <t xml:space="preserve"> </t>
        </is>
      </c>
    </row>
    <row r="22">
      <c r="A22" s="4" t="inlineStr">
        <is>
          <t>Impairment of Oil and Gas Properties</t>
        </is>
      </c>
      <c r="B22" s="4" t="inlineStr">
        <is>
          <t xml:space="preserve"> </t>
        </is>
      </c>
      <c r="C22" s="4" t="inlineStr">
        <is>
          <t xml:space="preserve"> </t>
        </is>
      </c>
      <c r="D22" s="5" t="n">
        <v>0</v>
      </c>
      <c r="E22" s="5" t="n">
        <v>0</v>
      </c>
      <c r="F22" s="5" t="n">
        <v>1380000</v>
      </c>
      <c r="G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easure Name</t>
        </is>
      </c>
      <c r="B25" s="4" t="inlineStr">
        <is>
          <t xml:space="preserve"> </t>
        </is>
      </c>
      <c r="C25" s="4" t="inlineStr">
        <is>
          <t xml:space="preserve"> </t>
        </is>
      </c>
      <c r="D25" s="4" t="inlineStr">
        <is>
          <t>Operating Margin</t>
        </is>
      </c>
      <c r="E25" s="4" t="inlineStr">
        <is>
          <t xml:space="preserve"> </t>
        </is>
      </c>
      <c r="F25" s="4" t="inlineStr">
        <is>
          <t xml:space="preserve"> </t>
        </is>
      </c>
      <c r="G25" s="4" t="inlineStr">
        <is>
          <t xml:space="preserve"> </t>
        </is>
      </c>
    </row>
    <row r="26">
      <c r="A26" s="4" t="inlineStr">
        <is>
          <t>Non-GAAP Measure Description [Text Block]</t>
        </is>
      </c>
      <c r="B26" s="4" t="inlineStr">
        <is>
          <t xml:space="preserve"> </t>
        </is>
      </c>
      <c r="C26" s="4" t="inlineStr">
        <is>
          <t xml:space="preserve"> </t>
        </is>
      </c>
      <c r="D26" s="4" t="inlineStr">
        <is>
          <t>(8) Reflects the Company’s operating margin for each specified fiscal year. Please refer to “Compensation Discussion and Analysis—2022 Compensation Decisions—Annual Incentive Program” for information regarding how we calculate operating margin. In determining operating margin for purposes of our 2020 bonus program and as reported in the table above, the Compensation Committee excluded approximately $1.38 million related to impairment of oil and natural gas properties; no exclusions were made for 2021 or 2022. ​ ​</t>
        </is>
      </c>
      <c r="E26" s="4" t="inlineStr">
        <is>
          <t xml:space="preserve"> </t>
        </is>
      </c>
      <c r="F26" s="4" t="inlineStr">
        <is>
          <t xml:space="preserve"> </t>
        </is>
      </c>
      <c r="G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easure Name</t>
        </is>
      </c>
      <c r="B29" s="4" t="inlineStr">
        <is>
          <t xml:space="preserve"> </t>
        </is>
      </c>
      <c r="C29" s="4" t="inlineStr">
        <is>
          <t xml:space="preserve"> </t>
        </is>
      </c>
      <c r="D29" s="4" t="inlineStr">
        <is>
          <t>Free Cash Flow Percentage</t>
        </is>
      </c>
      <c r="E29" s="4" t="inlineStr">
        <is>
          <t xml:space="preserve"> </t>
        </is>
      </c>
      <c r="F29" s="4" t="inlineStr">
        <is>
          <t xml:space="preserve"> </t>
        </is>
      </c>
      <c r="G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easure Name</t>
        </is>
      </c>
      <c r="B32" s="4" t="inlineStr">
        <is>
          <t xml:space="preserve"> </t>
        </is>
      </c>
      <c r="C32" s="4" t="inlineStr">
        <is>
          <t xml:space="preserve"> </t>
        </is>
      </c>
      <c r="D32" s="4" t="inlineStr">
        <is>
          <t>Stock Price</t>
        </is>
      </c>
      <c r="E32" s="4" t="inlineStr">
        <is>
          <t xml:space="preserve"> </t>
        </is>
      </c>
      <c r="F32" s="4" t="inlineStr">
        <is>
          <t xml:space="preserve"> </t>
        </is>
      </c>
      <c r="G32" s="4" t="inlineStr">
        <is>
          <t xml:space="preserve"> </t>
        </is>
      </c>
    </row>
    <row r="33">
      <c r="A33" s="4" t="inlineStr">
        <is>
          <t>Measure [Axis]: 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easure Name</t>
        </is>
      </c>
      <c r="B35" s="4" t="inlineStr">
        <is>
          <t xml:space="preserve"> </t>
        </is>
      </c>
      <c r="C35" s="4" t="inlineStr">
        <is>
          <t xml:space="preserve"> </t>
        </is>
      </c>
      <c r="D35" s="4" t="inlineStr">
        <is>
          <t>Relative Total Stockholder Return</t>
        </is>
      </c>
      <c r="E35" s="4" t="inlineStr">
        <is>
          <t xml:space="preserve"> </t>
        </is>
      </c>
      <c r="F35" s="4" t="inlineStr">
        <is>
          <t xml:space="preserve"> </t>
        </is>
      </c>
      <c r="G35" s="4" t="inlineStr">
        <is>
          <t xml:space="preserve"> </t>
        </is>
      </c>
    </row>
    <row r="36">
      <c r="A36" s="4" t="inlineStr">
        <is>
          <t>PSUs granted in 201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Compensation Arrangement by Share-Based Payment Award, Fair Value Assumptions, Expected Volatility Rate</t>
        </is>
      </c>
      <c r="B38" s="4" t="inlineStr">
        <is>
          <t xml:space="preserve"> </t>
        </is>
      </c>
      <c r="C38" s="4" t="inlineStr">
        <is>
          <t xml:space="preserve"> </t>
        </is>
      </c>
      <c r="D38" s="4" t="inlineStr">
        <is>
          <t xml:space="preserve"> </t>
        </is>
      </c>
      <c r="E38" s="4" t="inlineStr">
        <is>
          <t xml:space="preserve"> </t>
        </is>
      </c>
      <c r="F38" s="9" t="n">
        <v>0.8706</v>
      </c>
      <c r="G38" s="9" t="n">
        <v>0.3504</v>
      </c>
    </row>
    <row r="39">
      <c r="A39" s="4" t="inlineStr">
        <is>
          <t>Share-Based Compensation Arrangement by Share-Based Payment Award, Fair Value Assumptions, Risk Free Interest Rate</t>
        </is>
      </c>
      <c r="B39" s="4" t="inlineStr">
        <is>
          <t xml:space="preserve"> </t>
        </is>
      </c>
      <c r="C39" s="4" t="inlineStr">
        <is>
          <t xml:space="preserve"> </t>
        </is>
      </c>
      <c r="D39" s="4" t="inlineStr">
        <is>
          <t xml:space="preserve"> </t>
        </is>
      </c>
      <c r="E39" s="4" t="inlineStr">
        <is>
          <t xml:space="preserve"> </t>
        </is>
      </c>
      <c r="F39" s="9" t="n">
        <v>0.001</v>
      </c>
      <c r="G39" s="9" t="n">
        <v>0.0157</v>
      </c>
    </row>
    <row r="40">
      <c r="A40" s="4" t="inlineStr">
        <is>
          <t>PSUs granted in 202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Arrangement by Share-Based Payment Award, Fair Value Assumptions, Expected Volatility Rate</t>
        </is>
      </c>
      <c r="B42" s="4" t="inlineStr">
        <is>
          <t xml:space="preserve"> </t>
        </is>
      </c>
      <c r="C42" s="4" t="inlineStr">
        <is>
          <t xml:space="preserve"> </t>
        </is>
      </c>
      <c r="D42" s="4" t="inlineStr">
        <is>
          <t xml:space="preserve"> </t>
        </is>
      </c>
      <c r="E42" s="9" t="n">
        <v>0.5194</v>
      </c>
      <c r="F42" s="9" t="n">
        <v>0.6673</v>
      </c>
      <c r="G42" s="4" t="inlineStr">
        <is>
          <t xml:space="preserve"> </t>
        </is>
      </c>
    </row>
    <row r="43">
      <c r="A43" s="4" t="inlineStr">
        <is>
          <t>Share-Based Compensation Arrangement by Share-Based Payment Award, Fair Value Assumptions, Risk Free Interest Rate</t>
        </is>
      </c>
      <c r="B43" s="4" t="inlineStr">
        <is>
          <t xml:space="preserve"> </t>
        </is>
      </c>
      <c r="C43" s="4" t="inlineStr">
        <is>
          <t xml:space="preserve"> </t>
        </is>
      </c>
      <c r="D43" s="4" t="inlineStr">
        <is>
          <t xml:space="preserve"> </t>
        </is>
      </c>
      <c r="E43" s="9" t="n">
        <v>0.0039</v>
      </c>
      <c r="F43" s="9" t="n">
        <v>0.0013</v>
      </c>
      <c r="G43" s="4" t="inlineStr">
        <is>
          <t xml:space="preserve"> </t>
        </is>
      </c>
    </row>
    <row r="44">
      <c r="A44" s="4" t="inlineStr">
        <is>
          <t>Mr. Chaze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O Total Compensation Amount</t>
        </is>
      </c>
      <c r="B46" s="4" t="inlineStr">
        <is>
          <t xml:space="preserve"> </t>
        </is>
      </c>
      <c r="C46" s="4" t="inlineStr">
        <is>
          <t xml:space="preserve"> </t>
        </is>
      </c>
      <c r="D46" s="5" t="n">
        <v>308927</v>
      </c>
      <c r="E46" s="5" t="n">
        <v>349162</v>
      </c>
      <c r="F46" s="5" t="n">
        <v>255462</v>
      </c>
      <c r="G46" s="4" t="inlineStr">
        <is>
          <t xml:space="preserve"> </t>
        </is>
      </c>
    </row>
    <row r="47">
      <c r="A47" s="4" t="inlineStr">
        <is>
          <t>PEO Actually Paid Compensation Amount</t>
        </is>
      </c>
      <c r="B47" s="4" t="inlineStr">
        <is>
          <t xml:space="preserve"> </t>
        </is>
      </c>
      <c r="C47" s="4" t="inlineStr">
        <is>
          <t xml:space="preserve"> </t>
        </is>
      </c>
      <c r="D47" s="6" t="n">
        <v>308927</v>
      </c>
      <c r="E47" s="6" t="n">
        <v>349162</v>
      </c>
      <c r="F47" s="6" t="n">
        <v>255462</v>
      </c>
      <c r="G47" s="4" t="inlineStr">
        <is>
          <t xml:space="preserve"> </t>
        </is>
      </c>
    </row>
    <row r="48">
      <c r="A48" s="4" t="inlineStr">
        <is>
          <t>Mr. Stavro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O Total Compensation Amount</t>
        </is>
      </c>
      <c r="B50" s="4" t="inlineStr">
        <is>
          <t xml:space="preserve"> </t>
        </is>
      </c>
      <c r="C50" s="4" t="inlineStr">
        <is>
          <t xml:space="preserve"> </t>
        </is>
      </c>
      <c r="D50" s="6" t="n">
        <v>3662058</v>
      </c>
      <c r="E50" s="4" t="inlineStr">
        <is>
          <t xml:space="preserve"> </t>
        </is>
      </c>
      <c r="F50" s="4" t="inlineStr">
        <is>
          <t xml:space="preserve"> </t>
        </is>
      </c>
      <c r="G50" s="4" t="inlineStr">
        <is>
          <t xml:space="preserve"> </t>
        </is>
      </c>
    </row>
    <row r="51">
      <c r="A51" s="4" t="inlineStr">
        <is>
          <t>PEO Actually Paid Compensation Amount</t>
        </is>
      </c>
      <c r="B51" s="4" t="inlineStr">
        <is>
          <t xml:space="preserve"> </t>
        </is>
      </c>
      <c r="C51" s="4" t="inlineStr">
        <is>
          <t xml:space="preserve"> </t>
        </is>
      </c>
      <c r="D51" s="6" t="n">
        <v>5924626</v>
      </c>
      <c r="E51" s="4" t="inlineStr">
        <is>
          <t xml:space="preserve"> </t>
        </is>
      </c>
      <c r="F51" s="4" t="inlineStr">
        <is>
          <t xml:space="preserve"> </t>
        </is>
      </c>
      <c r="G51" s="4" t="inlineStr">
        <is>
          <t xml:space="preserve"> </t>
        </is>
      </c>
    </row>
    <row r="52">
      <c r="A52" s="4" t="inlineStr">
        <is>
          <t>PEO [Member] | Mr. Stavro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t>
        </is>
      </c>
      <c r="B54" s="4" t="inlineStr">
        <is>
          <t xml:space="preserve"> </t>
        </is>
      </c>
      <c r="C54" s="4" t="inlineStr">
        <is>
          <t xml:space="preserve"> </t>
        </is>
      </c>
      <c r="D54" s="6" t="n">
        <v>4257797</v>
      </c>
      <c r="E54" s="4" t="inlineStr">
        <is>
          <t xml:space="preserve"> </t>
        </is>
      </c>
      <c r="F54" s="4" t="inlineStr">
        <is>
          <t xml:space="preserve"> </t>
        </is>
      </c>
      <c r="G54" s="4" t="inlineStr">
        <is>
          <t xml:space="preserve"> </t>
        </is>
      </c>
    </row>
    <row r="55">
      <c r="A55" s="4" t="inlineStr">
        <is>
          <t>PEO [Member] | Mr. Stavros | Aggregate Grant Date Fair Value of Stock Awards Granted During the Covered Ye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justment to Compensation Amount</t>
        </is>
      </c>
      <c r="B57" s="4" t="inlineStr">
        <is>
          <t xml:space="preserve"> </t>
        </is>
      </c>
      <c r="C57" s="4" t="inlineStr">
        <is>
          <t xml:space="preserve"> </t>
        </is>
      </c>
      <c r="D57" s="6" t="n">
        <v>-1997089</v>
      </c>
      <c r="E57" s="4" t="inlineStr">
        <is>
          <t xml:space="preserve"> </t>
        </is>
      </c>
      <c r="F57" s="4" t="inlineStr">
        <is>
          <t xml:space="preserve"> </t>
        </is>
      </c>
      <c r="G57" s="4" t="inlineStr">
        <is>
          <t xml:space="preserve"> </t>
        </is>
      </c>
    </row>
    <row r="58">
      <c r="A58" s="4" t="inlineStr">
        <is>
          <t>PEO [Member] | Mr. Stavros | Fair Value of Covered Year Stock Awards Outstanding and Unvested as of End of Covered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justment to Compensation Amount</t>
        </is>
      </c>
      <c r="B60" s="4" t="inlineStr">
        <is>
          <t xml:space="preserve"> </t>
        </is>
      </c>
      <c r="C60" s="4" t="inlineStr">
        <is>
          <t xml:space="preserve"> </t>
        </is>
      </c>
      <c r="D60" s="6" t="n">
        <v>2444663</v>
      </c>
      <c r="E60" s="4" t="inlineStr">
        <is>
          <t xml:space="preserve"> </t>
        </is>
      </c>
      <c r="F60" s="4" t="inlineStr">
        <is>
          <t xml:space="preserve"> </t>
        </is>
      </c>
      <c r="G60" s="4" t="inlineStr">
        <is>
          <t xml:space="preserve"> </t>
        </is>
      </c>
    </row>
    <row r="61">
      <c r="A61" s="4" t="inlineStr">
        <is>
          <t>PEO [Member] | Mr. Stavros | Change in Fair Value (from End of Prior Fiscal Year) of Prior Years' Stock Awards Outstanding and Unvested as of End of Covered Ye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t>
        </is>
      </c>
      <c r="B63" s="4" t="inlineStr">
        <is>
          <t xml:space="preserve"> </t>
        </is>
      </c>
      <c r="C63" s="4" t="inlineStr">
        <is>
          <t xml:space="preserve"> </t>
        </is>
      </c>
      <c r="D63" s="6" t="n">
        <v>1250557</v>
      </c>
      <c r="E63" s="4" t="inlineStr">
        <is>
          <t xml:space="preserve"> </t>
        </is>
      </c>
      <c r="F63" s="4" t="inlineStr">
        <is>
          <t xml:space="preserve"> </t>
        </is>
      </c>
      <c r="G63" s="4" t="inlineStr">
        <is>
          <t xml:space="preserve"> </t>
        </is>
      </c>
    </row>
    <row r="64">
      <c r="A64" s="4" t="inlineStr">
        <is>
          <t>PEO [Member] | Mr. Stavros | Change in Fair Value (from End of Prior Year) of Prior Years' Stock Awards that Vested during Covered Year as of the Vesting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justment to Compensation Amount</t>
        </is>
      </c>
      <c r="B66" s="4" t="inlineStr">
        <is>
          <t xml:space="preserve"> </t>
        </is>
      </c>
      <c r="C66" s="4" t="inlineStr">
        <is>
          <t xml:space="preserve"> </t>
        </is>
      </c>
      <c r="D66" s="6" t="n">
        <v>418807</v>
      </c>
      <c r="E66" s="4" t="inlineStr">
        <is>
          <t xml:space="preserve"> </t>
        </is>
      </c>
      <c r="F66" s="4" t="inlineStr">
        <is>
          <t xml:space="preserve"> </t>
        </is>
      </c>
      <c r="G66" s="4" t="inlineStr">
        <is>
          <t xml:space="preserve"> </t>
        </is>
      </c>
    </row>
    <row r="67">
      <c r="A67" s="4" t="inlineStr">
        <is>
          <t>PEO [Member] | Mr. Stavros | Dollar Value of any Dividends Paid on Unvested Stock Awards during Covered Year Not Otherwise Included in Total Compensation for the Covered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justment to Compensation Amount</t>
        </is>
      </c>
      <c r="B69" s="4" t="inlineStr">
        <is>
          <t xml:space="preserve"> </t>
        </is>
      </c>
      <c r="C69" s="4" t="inlineStr">
        <is>
          <t xml:space="preserve"> </t>
        </is>
      </c>
      <c r="D69" s="6" t="n">
        <v>143771</v>
      </c>
      <c r="E69" s="4" t="inlineStr">
        <is>
          <t xml:space="preserve"> </t>
        </is>
      </c>
      <c r="F69" s="4" t="inlineStr">
        <is>
          <t xml:space="preserve"> </t>
        </is>
      </c>
      <c r="G69" s="4" t="inlineStr">
        <is>
          <t xml:space="preserve"> </t>
        </is>
      </c>
    </row>
    <row r="70">
      <c r="A70" s="4" t="inlineStr">
        <is>
          <t>Non-PEO NE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justment to Compensation Amount</t>
        </is>
      </c>
      <c r="B72" s="4" t="inlineStr">
        <is>
          <t xml:space="preserve"> </t>
        </is>
      </c>
      <c r="C72" s="4" t="inlineStr">
        <is>
          <t xml:space="preserve"> </t>
        </is>
      </c>
      <c r="D72" s="6" t="n">
        <v>1806314</v>
      </c>
      <c r="E72" s="6" t="n">
        <v>7179648</v>
      </c>
      <c r="F72" s="6" t="n">
        <v>-711102</v>
      </c>
      <c r="G72" s="4" t="inlineStr">
        <is>
          <t xml:space="preserve"> </t>
        </is>
      </c>
    </row>
    <row r="73">
      <c r="A73" s="4" t="inlineStr">
        <is>
          <t>Non-PEO NEO [Member] | Aggregate Grant Date Fair Value of Stock Awards Granted During the Covered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justment to Compensation Amount</t>
        </is>
      </c>
      <c r="B75" s="4" t="inlineStr">
        <is>
          <t xml:space="preserve"> </t>
        </is>
      </c>
      <c r="C75" s="4" t="inlineStr">
        <is>
          <t xml:space="preserve"> </t>
        </is>
      </c>
      <c r="D75" s="6" t="n">
        <v>-853057</v>
      </c>
      <c r="E75" s="6" t="n">
        <v>-1443129</v>
      </c>
      <c r="F75" s="6" t="n">
        <v>-997365</v>
      </c>
      <c r="G75" s="4" t="inlineStr">
        <is>
          <t xml:space="preserve"> </t>
        </is>
      </c>
    </row>
    <row r="76">
      <c r="A76" s="4" t="inlineStr">
        <is>
          <t>Non-PEO NEO [Member] | Fair Value of Covered Year Stock Awards Outstanding and Unvested as of End of Covered Ye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djustment to Compensation Amount</t>
        </is>
      </c>
      <c r="B78" s="4" t="inlineStr">
        <is>
          <t xml:space="preserve"> </t>
        </is>
      </c>
      <c r="C78" s="4" t="inlineStr">
        <is>
          <t xml:space="preserve"> </t>
        </is>
      </c>
      <c r="D78" s="6" t="n">
        <v>1043259</v>
      </c>
      <c r="E78" s="6" t="n">
        <v>2917453</v>
      </c>
      <c r="F78" s="6" t="n">
        <v>1064297</v>
      </c>
      <c r="G78" s="4" t="inlineStr">
        <is>
          <t xml:space="preserve"> </t>
        </is>
      </c>
    </row>
    <row r="79">
      <c r="A79" s="4" t="inlineStr">
        <is>
          <t>Non-PEO NEO [Member] | Change in Fair Value (from End of Prior Fiscal Year) of Prior Years' Stock Awards Outstanding and Unvested as of End of Covered Yea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djustment to Compensation Amount</t>
        </is>
      </c>
      <c r="B81" s="4" t="inlineStr">
        <is>
          <t xml:space="preserve"> </t>
        </is>
      </c>
      <c r="C81" s="4" t="inlineStr">
        <is>
          <t xml:space="preserve"> </t>
        </is>
      </c>
      <c r="D81" s="6" t="n">
        <v>509488</v>
      </c>
      <c r="E81" s="6" t="n">
        <v>2838801</v>
      </c>
      <c r="F81" s="6" t="n">
        <v>-1317289</v>
      </c>
      <c r="G81" s="4" t="inlineStr">
        <is>
          <t xml:space="preserve"> </t>
        </is>
      </c>
    </row>
    <row r="82">
      <c r="A82" s="4" t="inlineStr">
        <is>
          <t>Non-PEO NEO [Member] | Change in Fair Value (from End of Prior Year) of Prior Years' Stock Awards that Vested during Covered Year as of the Vesting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djustment to Compensation Amount</t>
        </is>
      </c>
      <c r="B84" s="4" t="inlineStr">
        <is>
          <t xml:space="preserve"> </t>
        </is>
      </c>
      <c r="C84" s="4" t="inlineStr">
        <is>
          <t xml:space="preserve"> </t>
        </is>
      </c>
      <c r="D84" s="6" t="n">
        <v>191498</v>
      </c>
      <c r="E84" s="6" t="n">
        <v>1406855</v>
      </c>
      <c r="F84" s="5" t="n">
        <v>-458110</v>
      </c>
      <c r="G84" s="4" t="inlineStr">
        <is>
          <t xml:space="preserve"> </t>
        </is>
      </c>
    </row>
    <row r="85">
      <c r="A85" s="4" t="inlineStr">
        <is>
          <t>Non-PEO NEO [Member] | Dollar Value of any Dividends Paid on Unvested Stock Awards during Covered Year Not Otherwise Included in Total Compensation for the Covered Yea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djustment to Compensation Amount</t>
        </is>
      </c>
      <c r="B87" s="4" t="inlineStr">
        <is>
          <t xml:space="preserve"> </t>
        </is>
      </c>
      <c r="C87" s="4" t="inlineStr">
        <is>
          <t xml:space="preserve"> </t>
        </is>
      </c>
      <c r="D87" s="5" t="n">
        <v>62069</v>
      </c>
      <c r="E87" s="5" t="n">
        <v>16539</v>
      </c>
      <c r="F87" s="4" t="inlineStr">
        <is>
          <t xml:space="preserve"> </t>
        </is>
      </c>
      <c r="G87" s="4" t="inlineStr">
        <is>
          <t xml:space="preserve"> </t>
        </is>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07:10Z</dcterms:created>
  <dcterms:modified xmlns:dcterms="http://purl.org/dc/terms/" xmlns:xsi="http://www.w3.org/2001/XMLSchema-instance" xsi:type="dcterms:W3CDTF">2023-03-17T20:07:10Z</dcterms:modified>
</cp:coreProperties>
</file>